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ORGANIZATION AND PRINCIPAL ACTI" sheetId="7" r:id="rId7"/>
    <s:sheet name="BASIS OF PRESENTATION AND GOING" sheetId="8" r:id="rId8"/>
    <s:sheet name="SUMMARY OF SIGNIFICANT ACCOUNTI" sheetId="9" r:id="rId9"/>
    <s:sheet name="INTANGIBLE ASSETS" sheetId="10" r:id="rId10"/>
    <s:sheet name="CONVERTIBLE PROMISSORY NOTE - R" sheetId="11" r:id="rId11"/>
    <s:sheet name="STOCKHOLDERS' DEFICIT" sheetId="12" r:id="rId12"/>
    <s:sheet name="RELATED PARTY TRANSACTIONS" sheetId="13" r:id="rId13"/>
    <s:sheet name="INCOME TAXES" sheetId="14" r:id="rId14"/>
    <s:sheet name="COMMITMENTS AND CONTINGENCIES" sheetId="15" r:id="rId15"/>
    <s:sheet name="SUBSEQUENT EVENTS" sheetId="16" r:id="rId16"/>
    <s:sheet name="SUMMARY OF SIGNIFICANT ACCOUN17" sheetId="17" r:id="rId17"/>
    <s:sheet name="INTANGIBLE ASSETS (Tables)" sheetId="18" r:id="rId18"/>
    <s:sheet name="INCOME TAXES (Tables)" sheetId="19" r:id="rId19"/>
    <s:sheet name="SUMMARY OF SIGNIFICANT ACCOUN20" sheetId="20" r:id="rId20"/>
    <s:sheet name="INTANGIBLE ASSETS (Details Narr" sheetId="21" r:id="rId21"/>
    <s:sheet name="INTANGIBLE ASSETS (Details)" sheetId="22" r:id="rId22"/>
    <s:sheet name="CONVERTIBLE PROMISSORY NOTE -23" sheetId="23" r:id="rId23"/>
    <s:sheet name="STOCKHOLDERS' DEFICIT (Details " sheetId="24" r:id="rId24"/>
    <s:sheet name="RELATED PARTY TRANSACTIONS (Det" sheetId="25" r:id="rId25"/>
    <s:sheet name="INCOME TAXES (Details Narrative" sheetId="26" r:id="rId26"/>
    <s:sheet name="INCOME TAXES (Details)" sheetId="27" r:id="rId27"/>
    <s:sheet name="INCOME TAXES (Details 1)" sheetId="28" r:id="rId28"/>
    <s:sheet name="COMMITMENTS AND CONTINGENCIES ("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280">
  <si>
    <t>Document and Entity Information - USD ($)</t>
  </si>
  <si>
    <t>12 Months Ended</t>
  </si>
  <si>
    <t>Jan. 31, 2016</t>
  </si>
  <si>
    <t>Jul. 13, 2016</t>
  </si>
  <si>
    <t>Jul. 31, 2015</t>
  </si>
  <si>
    <t>Document And Entity Information</t>
  </si>
  <si>
    <t>Entity Registrant Name</t>
  </si>
  <si>
    <t>Ziwira, Inc.</t>
  </si>
  <si>
    <t>Entity Central Index Key</t>
  </si>
  <si>
    <t>Document Type</t>
  </si>
  <si>
    <t>10-K</t>
  </si>
  <si>
    <t>Document Period End Date</t>
  </si>
  <si>
    <t>Jan.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5</t>
  </si>
  <si>
    <t>Current assets:</t>
  </si>
  <si>
    <t>Cash</t>
  </si>
  <si>
    <t xml:space="preserve"> </t>
  </si>
  <si>
    <t>Total current assets</t>
  </si>
  <si>
    <t>Intangible assets - website</t>
  </si>
  <si>
    <t>Total assets</t>
  </si>
  <si>
    <t>Current liabilities:</t>
  </si>
  <si>
    <t>Accounts payable</t>
  </si>
  <si>
    <t>Accounts payable - related party</t>
  </si>
  <si>
    <t>Accrued interest payable - related party</t>
  </si>
  <si>
    <t>Total current liabilities</t>
  </si>
  <si>
    <t>Long-term liabilities:</t>
  </si>
  <si>
    <t>Convertible note - related party</t>
  </si>
  <si>
    <t>Total long-term liabilities</t>
  </si>
  <si>
    <t>Total liabilities</t>
  </si>
  <si>
    <t>Stockholders' deficit:</t>
  </si>
  <si>
    <t>Common stock, $0.0001 par value, 250,000,000 shares authorized; 57,130,000 shares issued and outstanding as of January 31, 2016 and 99,200,000 shares issued and outstanding as of January 31, 2015</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Loss from operations</t>
  </si>
  <si>
    <t>Other expense</t>
  </si>
  <si>
    <t>Interest expense - related party</t>
  </si>
  <si>
    <t>Total other expense</t>
  </si>
  <si>
    <t>Loss before income taxes</t>
  </si>
  <si>
    <t>Income taxes</t>
  </si>
  <si>
    <t>Net loss</t>
  </si>
  <si>
    <t>Net loss per share, basic and diluted</t>
  </si>
  <si>
    <t>Weighted average number of shares outstanding Basic and diluted</t>
  </si>
  <si>
    <t>STATEMENT OF CHANGES IN STOCKHOLDERS' DEFICIT - USD ($)</t>
  </si>
  <si>
    <t>Common Stock</t>
  </si>
  <si>
    <t>Additional Paid-In Capital</t>
  </si>
  <si>
    <t>Accumulated Deficit</t>
  </si>
  <si>
    <t>Total</t>
  </si>
  <si>
    <t>Beginning balance at Jan. 21, 2015</t>
  </si>
  <si>
    <t>Beginning balance, shares at Jan. 21, 2015</t>
  </si>
  <si>
    <t>Issuance of common stock to founders</t>
  </si>
  <si>
    <t>Issuance of common stock to founders, shares</t>
  </si>
  <si>
    <t>Ending balance at Jan. 31, 2015</t>
  </si>
  <si>
    <t>Ending balance, shares at Jan. 31, 2015</t>
  </si>
  <si>
    <t>Expenses paid by founders</t>
  </si>
  <si>
    <t>Issuance of common shares for cash</t>
  </si>
  <si>
    <t>Issuance of common shares for cash, shares</t>
  </si>
  <si>
    <t>Stock issued for director fees - related party</t>
  </si>
  <si>
    <t>Stock issued for director fees - related party, shares</t>
  </si>
  <si>
    <t>Issuance of common stock for services</t>
  </si>
  <si>
    <t>Issuance of common stock for services, shares</t>
  </si>
  <si>
    <t>Deferred offering costs paid by founders</t>
  </si>
  <si>
    <t>Related party convertible note issued for accrued shareholder distribution</t>
  </si>
  <si>
    <t>Common stock returned and cancelled</t>
  </si>
  <si>
    <t>Common stock returned and cancelled, shares</t>
  </si>
  <si>
    <t>Ending balance at Jan. 31, 2016</t>
  </si>
  <si>
    <t>Ending balance, shares at Jan. 31, 2016</t>
  </si>
  <si>
    <t>STATEMENTS OF CASH FLOWS - USD ($)</t>
  </si>
  <si>
    <t>Cash flows from operating activities:</t>
  </si>
  <si>
    <t>Adjustments to reconcile net loss to net cash used in operating activities:</t>
  </si>
  <si>
    <t>Amortization expense</t>
  </si>
  <si>
    <t>Expenses paid by founder</t>
  </si>
  <si>
    <t>Common stock issued for services</t>
  </si>
  <si>
    <t>Write-off of deferred offering cost</t>
  </si>
  <si>
    <t>Changes in operating assets and liabilities:</t>
  </si>
  <si>
    <t>Net cash used in operating activities</t>
  </si>
  <si>
    <t>Cash flows from financing activities:</t>
  </si>
  <si>
    <t>Net cash provided by financing activities</t>
  </si>
  <si>
    <t>Net increase in cash</t>
  </si>
  <si>
    <t>Cash at beginning of period</t>
  </si>
  <si>
    <t>Cash at end of period</t>
  </si>
  <si>
    <t>Non-cash investing and financing activities:</t>
  </si>
  <si>
    <t>Related party convertible note issued for acquisition of Intangible asset - website</t>
  </si>
  <si>
    <t>Deferred offering costs paid by founder</t>
  </si>
  <si>
    <t>Common stock issued for deferred offering costs</t>
  </si>
  <si>
    <t>ORGANIZATION AND PRINCIPAL ACTIVITIES</t>
  </si>
  <si>
    <t>Organization And Principal Activities</t>
  </si>
  <si>
    <t>NOTE
1  ORGANIZATION AND PRINCIPAL ACTIVITIES Ziwira
Inc. (Ziwira or Company) was established on January 21, 2015 in the State of Delaware. The Company
currently has authorized 250,000,000 shares of common stock, par value $0.0001. The Company intends to operate an online portal
for green industry topics, products and services. The Company has acquired a web-based platform that acts as a green energy portal,
where users can exchange ideas and information, and can also buy and sell environmentally friendly services and products. The
Company plans to receive fees for advertisement from users and a commission when products or services are purchased on the platform
between users. The
Companys current business plans include developing its online platform, in order to feature information, user services
and products, and also grow its user base. The Companys immediate plan is to generate revenue by way of receiving commissions
and subscription fees from users, with the goal of becoming a one stop shop of information, products and services in the green
industry. The Company intends to provide the platform whereby green information, products and services may be shared, bought and
sold between users. The terms website, platform, marketplace and portal are used interchangeably in this prospectus.</t>
  </si>
  <si>
    <t>BASIS OF PRESENTATION AND GOING CONCERN</t>
  </si>
  <si>
    <t>Basis Of Presentation And Going Concern</t>
  </si>
  <si>
    <t>NOTE
2  BASIS OF PRESENTATION AND GOING CONCERN The
financial statements are presented in United States dollars (USD). The
Company operates in one segment in accordance with accounting guidance Financial Accounting Standards Board (FASB)
ASC Topic 280, Segment Reporting The
Accounting Standards Codification (Codification or ASC) is the source of authoritative accounting
principles recognized by the FASB to be applied by nongovernmental entities in the preparation of financial statements in accordance
with generally accepted accounting principles in the United States (GAAP). Description
of Business Fiscal
year end The
Companys fiscal year end is January 31.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843,681 and $350 at January 31, 2016 and 2015, respectively, had net losses of $843,331 and $350 for
the year ended January 31, 2016 and for the period from January 21, 2015 (inception) through January 31, 2015, respectively, with
no revenue earned, and a lack of operational history.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Accounting Policies [Abstract]</t>
  </si>
  <si>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Cash The
Companys cash is held in bank accounts in Canada and is protected by the Canadian Deposit Insurance Corporation up to 100,000
CAD (or approximately $71,500 USD). Cash held in Canada amounted to $17,816 at January 31, 2016 and none at January 31, 2015.
The Company has not experienced any cash losses. Intangible
Assets 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an estimated three year useful life. As
of January 31, 2016 and 2015, the Company has recognized $539,154 as intangible assets  website representing the historical
carryover basis in a website acquired from a majority owner of the Company (see Notes 4 and 5). The Company recorded amortization
expense of $44,930 for the year ended January 31, 2016 as the Company has launched its website and begun to market its products. Long-lived
Assets The
Companys long-lived assets and other assets (consisting of purchased intangible assets with finite useful lives) are reviewed
for impairment annually in accordance with the guidance of the FASB Topic ASC 360, Property, Plant, and Equipment, Presentation of Financial State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stock valuation. The current economic environment
has increased the degree of uncertainty inherent in these estimates and assumptions. Revenue
Recognition The
Company expects to recognize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Deferred
Offering Costs Deferred
offering costs, which primarily consist of direct, incremental banking, legal and accounting fees relating to the initial public
offering (IPO), are capitalized within long-term assets. The deferred issuance costs will be offset against IPO
proceeds upon the consummation of the offering. In the event the offering is terminated, deferred offering costs will be expensed.
For the year ended January 31, 2016, and for the period January 21, 2015 (date of inception) through January 31, 2015, the Company
had incurred deferred offering costs totaling $17,500 (comprised of offering costs paid by founder of $15,000 and stock issued
for services of $2,500), and $0, respectively. In December 2015, the Company abandoned the offering under the IPO and expensed
$17,500 of deferred offering costs to general and administrative expens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From
the date of its inception the Company adopted ASC 740-10-30.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General
and Administrative Expenses General
and administrative expenses consisted of professional service fees, and other general and administrative overhead costs. Expenses
are recognized when incurred.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For the year ended January 31, 2016 and for
the period January 21, 2015 (date of inception) through January 31, 2015, the Company recorded $4,000 and $0, respectively, for
equity instruments issued to non-employees for acquiring goods or services. Stock
Based Compensation For
purposes of determining the variables used in the calculation of stock compensation expense under the provisions of FASB ASC Topic
505,  Equity Compensation  Stock Compensation,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anuary 31, 2016 and 2015, the Company had no assets or liabilities that
required fair value accounting. Fair
Value Measurements The
FASB ASC Topic 820, Fair Value Measurements and Disclosur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Related
Parties The
Company follows ASC 850, Related Party Disclosures, for the identification of related parties and disclosure of related party
transactions. Foreign
Currency - Functional and Presentation Currency The
functional currency represents the currency of the primary economic environment in which the entity operates. Management has determined
the functional currency of the Company to be the USD, as major costs of operating expenses are primarily influenced by fluctuations
in the USD. The
results of transactions in foreign currency are remeasured into the functional currency at the average rate of exchange during
the reporting period. The Company had no aggregate net foreign currency remeasurements included in the statement of income for
the year ended January 31, 2016 and for the period January 21, 2015 (date of inception) through January 31, 2015.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year ended January 31, 2016 and for the period January 21, 2015 (date
of inception) through January 31, 2015. Concentrations,
Risks, and Uncertainties Business
Risk The
Company is subject to the substantial business risks and uncertainties inherent to such an entity, including the potential risk
of business failure. Interest
rate risk Financial
assets and liabilities do not have material interest rate risk. Credit
risk The
Company does not have material credit risk.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warrants outstanding for all periods presented was none since the Company had net
losses for all periods presented and had no additional potential common shares that have an anti-dilutive effect. Recent
Accounting Pronouncements In
August 2014, the FASB issued Accounting Standards Update (ASU) No. 2014-15, Presentation of Financial Statements
 Going Concern (Subtopic 205-40)  Disclosure of Uncertainties about an Entitys Ability to Continue as a Going
Concern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In addition, ASU 2014-10 requires an entity that has not commenced principal operations to provide disclosures
about the risks and uncertainties related to the activities in which the entity is currently engaged and an understanding of what
those activities are being directed toward. This ASU is effective for annual reporting periods beginning after December 15, 2014,
and interim periods therein. Early adoption is permitted. We have elected to adopt this ASU and its adoption resulted in the removal
of previously required development stage disclosures. Adoption of this ASU did not impact our financial position, operations or
cash flows. </t>
  </si>
  <si>
    <t>INTANGIBLE ASSETS</t>
  </si>
  <si>
    <t>Goodwill and Intangible Assets Disclosure [Abstract]</t>
  </si>
  <si>
    <t xml:space="preserve">NOTE
4  INTANGIBLE ASSETS Pursuant
to an Asset Purchase Agreement dated October 24, 2015, the Company acquired all of the rights, title, and interest in the Companys
Internet Portal from an entity controlled by the Companys previous CEO, Dliar Adam Merza, who at the time of acquisition
was a majority shareholder of the Company, in exchange for a convertible note payable (see Note 5). The asset acquisition was
accounted for as a purchase of assets in accordance with ASC 805-10-55-4. The Company treated this transaction as an acquisition
of assets under common control and as such the asset is accounted for using the historical carryover basis under US GAAP which
is $539,154. The excess cost of $59,906 was accounted for as an accrued distribution to the stockholder. ASC
350-50 requires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evaluated the historical carry over cost under ASC 350-50 and accounted for $539,154 as intangible assets which are
considered to have an estimated life of three years. The total net book value of the intangible asset as of January 31, 2016 is
$494,224. The
Company recorded amortization expense of $44,930 for the year ended January 31, 2016 as the Company has launched its website and
begun to market its products. Intangible
assets consisted of the following:
Estimated life January 31, 2016 January 31, 2015
Internet Portal 3 years 539,154 
Accumulated amortization (44,930 ) 
$ 494,224 $  </t>
  </si>
  <si>
    <t>CONVERTIBLE PROMISSORY NOTE - RELATED PARTY</t>
  </si>
  <si>
    <t>Debt Disclosure [Abstract]</t>
  </si>
  <si>
    <t>NOTE
5  Convertible Promissory Note  RELATED PARTY On
October 24, 2015, the Company issued a convertible promissory note in the principal amount of $599,060 for the purchase of the
Companys Internet Portal from the Companys former CEO, Dliar Adam Merza, who as of the date of purchase was considered
to be a majority shareholder the Company. The convertible promissory note bears interest at 10% per annum and is due and payable
in two years. The holder of this note has the right, at the holders option, upon the consummation of a sale of all or substantially
all of the equity interest in the Company or private placement transaction of the Companys equity securities or securities
convertible into equity securities, exclusive of the conversion of this note or any similar notes, to convert the principal amount
of this note, in whole or in part, plus any interest which accrues hereon, into fully paid and nonassessable shares at a conversion
price of $0.35 per share. The shares issued to the holder of this note on conversion shall have the same rights, preferences,
privilege, and restrictions as any other common shares issued. The principle balance due at January 31, 2016 is $599,060 and the
accrued interest payable to related party is $16,248.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TOCKHOLDERS' DEFICIT</t>
  </si>
  <si>
    <t>Equity [Abstract]</t>
  </si>
  <si>
    <t xml:space="preserve">NOTE
6  stockHOLDERS DEFICIT In
December 2015 and January 2016, the Company issued 130,000 shares of common stock for aggregate gross proceeds of $45,500 to Firas
Khaleel Al Haddad, the Companys CEO. Mr. Al Haddad subsequently transferred these shares to four individuals (see Note
7). On
November 12, 2015, Dliar Adam Merza resigned from his positions as CEO and director of the Company. In conjunction with his resignation,
Mr. Merza returned 45,000,000 shares of the Companys common stock for $0 consideration and were retired by the Company. On
November 3, 2015, the Company issued 2,000,000 shares of the Companys common stock to a new director, Haidar Al-Saadi,
for director fees, valued at $700,000 (based on current sales of common stock). On
February 22, 2015, the Company entered into an agreement with an unrelated third party, pursuant to which the Company will be
provided with outsourced accounting solutions for 300,000 shares of restricted common stock, valued at $1,500 (based on the fair
value of the services on the date of grant) and $2,000 cash. On
February 4, 2015, the Company entered into an agreement with an unrelated third party, pursuant to which the Company will be provided
with outsourced legal services for 500,000 shares of restricted common stock, valued at $2,500 (based on the fair value of the
services on the date of grant) and $10,000 cash. The fair value of these shares and the cash paid were accounted as stock issued
for deferred offering costs which were expensed during the year ended January 31, 2016. On
January 21, 2015, the Companys articles of incorporation were adopted. Pursuant to the articles of incorporation, the Company
is authorized to issue 250,000,000 shares of common stock, each having a par value of $0.0001, with each share of common stock
entitled to one vote for all matters on which a shareholder vote is required or requested. On
January 21, 2015, the Company issued 99,200,000 restricted common shares to founders, recorded at par value of $9,920.
The issuance was an isolated transaction not involving a public offering pursuant to Section 4(2) of the Securities Act of 1933. </t>
  </si>
  <si>
    <t>RELATED PARTY TRANSACTIONS</t>
  </si>
  <si>
    <t>Related Party Transactions [Abstract]</t>
  </si>
  <si>
    <t>Related Party Transactions</t>
  </si>
  <si>
    <t xml:space="preserve">NOTE
7  Related Party Transactions On
March 23, 2015, Allan Bradley (Bradley) resigned from his positions as CEO and director of the Company. Through
December 31, 2015, Bradley was engaged as a consultant to the Company compensated under a verbal agreement at an hourly rate of
$215. For the year ended January 31, 2016, Bradley was paid $14,320 and as of January 31, 2016, there were no amounts due and
no outstanding accounts payable to Bradley under this verbal agreement. On December 15, 2015, the Company entered into a consulting
agreement with Bradley to manage the Companys global operations. The Company paid no consulting fees for the year ended
January 31, 2016, incurred consulting fees of $10,000 for the year ended January 31, 2016, and had an accounts payable 
related party balance of $10,000 as of January 31, 2016 (see Note 9). On
October 24, 2015, the Company issued a convertible promissory note in the principal amount of $599,060 for the purchase of the
Companys Internet Portal from the Companys former CEO, Dliar Adam Merza, who as of the date of purchase was considered
to be a majority shareholder of the Company (see Note 4 and 5). On
November 12, 2015, Dliar Adam Merza resigned from his positions as CEO and director of the Company. In conjunction with his resignation,
Mr. Merza returned 45,000,000 shares of the Companys common stock for $0 consideration and were retired by the Company. The
Company established a bank account on December 9, 2015. Prior to that date, all Company expenses were paid by the former sole
officer and Director on behalf of the Company. The former sole officer and Director paid $27,259 on behalf of the Company during
the fiscal year ended January 31, 2016 of which $15,000 was recognized as a deferred offering costs assets and $12,259 was recognized
as general and administrative expenses. In
December 2015 and January 2016, the Company issued 130,000 shares of common stock for aggregate gross proceeds of $45,500 to Firas
Khaleel Al Haddad, the Companys CEO. Mr. Al Haddad subsequently transferred these shares to four individuals. </t>
  </si>
  <si>
    <t>INCOME TAXES</t>
  </si>
  <si>
    <t>Income Tax Disclosure [Abstract]</t>
  </si>
  <si>
    <t xml:space="preserve">NOTE
8  INCOME TAXES At
January 31, 2016 and 2015, the Company has a net operating loss carry forward for Federal income tax purposes totaling $843,681
and $350, respectively which, if not utilized, will expire in the years 2035 and 2034, respectively. The Company has no income
tax affect due to recording a full valuation allowance on the expected tax benefits of future loss carry forwards. A
reconciliation of the statutory income tax rates and the Companys effective tax rate is as follows
For the Year Ended January 31, From Inception (January 21, 2015) through January 31,
2016 2015
Statutory U.S. federal rate 34.0 % 34.0 %
State income tax, net of federal benefit 4.7 % 4.7 %
Permanent differences 0.0 % 0.0 %
Valuation allowance (38.7 )% (38.7 )%
Provision for income taxes 0.0 % 0.0 % The
tax effects of the temporary differences and carry forwards that give rise to deferred tax assets consist of the following:
January 31,
2016 2015
Deferred tax assets:
Net operating loss carry forwards $ 37,636 $ 135
Valuation allowance (37,636 ) (135 )
$  $  </t>
  </si>
  <si>
    <t>COMMITMENTS AND CONTINGENCIES</t>
  </si>
  <si>
    <t>Commitments and Contingencies Disclosure [Abstract]</t>
  </si>
  <si>
    <t xml:space="preserve">NOTE
9  COMMITMENTS AND CONTINGENCIES Consulting
Agreement On
December 15, 2015, the Company entered into a consulting agreement with Bradley to manage the Companys global operations.
The agreement is effective from January 1, 2016 and continues for 24 months. The Company agreed to pay Bradley a monthly consulting
fee of $10,000 for the first six (6) months and $13,250 per month for each month thereafter. In addition, should the Company achieve
monthly revenues of $425,000, Bradleys monthly consulting fee will increase to $17,500 and Bradley will be issued 500,000
shares of the Companys common stock. The Company paid no consulting fees for the year ended January 31, 2016, incurred
consulting fees of $10,000 for the year ended January 31, 2016, and had an accounts payable  related party balance of $10,000
as of January 31, 2016. Operating
Lease In
January 2016, the Company entered into a month-to-month lease for office space in Toronto, Canada. The rent is 5,225 CAD per month
(or approximately $3,850 USD). On
February 12, 2015, the Company entered into a month-to-month lease for its office space in New York, New York. The rent is $119
per month.
The
Company had rent expense totaling $5,278 for the fiscal year ended January 31, 2016.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 </t>
  </si>
  <si>
    <t>SUBSEQUENT EVENTS</t>
  </si>
  <si>
    <t>Subsequent Events [Abstract]</t>
  </si>
  <si>
    <t xml:space="preserve">NOTE
10  SUBSEQUENT EVENTS Subsequent
to January 31, 2016, the Company issued 105,000 shares of common stock for aggregate gross proceeds of $36,750 to Firas Khaleel
Al Haddad, the Companys CEO. Mr. Al Haddad subsequently transferred these shares to other individuals. From
time to time, the Company borrows funds from the Companys CEO and a member of the Companys Board of Directors (Director)
for working capital purposes. Subsequent to January 31, 2016, the Company received advances totaling $76,000 and no repayments.
Advances are non-interest bearing and due on demand. These loans and advances from our CEO and Director were not made pursuant
to any loan agreements or promissory notes, nor will any future loans and advances from our CEO and Director be made pursuant
to loan agreements or promissory notes. </t>
  </si>
  <si>
    <t>SUMMARY OF SIGNIFICANT ACCOUNTING POLICIES (Policies)</t>
  </si>
  <si>
    <t>Cash The
Companys cash is held in bank accounts in Canada and is protected by the Canadian Deposit Insurance Corporation up to 100,000
CAD (or approximately $71,500 USD). Cash held in Canada amounted to $17,816 at January 31, 2016 and none at January 31, 2015.
The Company has not experienced any cash losses.</t>
  </si>
  <si>
    <t>Intangible Assets</t>
  </si>
  <si>
    <t xml:space="preserve">Intangible
Assets 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an estimated three year useful life. As
of January 31, 2016 and 2015, the Company has recognized $539,154 as intangible assets  website representing the historical
carryover basis in a website acquired from a majority owner of the Company (see Notes 4 and 5). The Company recorded amortization
expense of $44,930 for the year ended January 31, 2016 as the Company has launched its website and begun to market its products. </t>
  </si>
  <si>
    <t>Long-lived Assets</t>
  </si>
  <si>
    <t>Long-lived
Assets The
Companys long-lived assets and other assets (consisting of purchased intangible assets with finite useful lives) are reviewed
for impairment annually in accordance with the guidance of the FASB Topic ASC 360, Property, Plant, and Equipment, Presentation of Financial Statements</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Beneficial Conversion Features</t>
  </si>
  <si>
    <t xml:space="preserve">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t>
  </si>
  <si>
    <t>Use of Estimates</t>
  </si>
  <si>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stock valuation. The current economic environment
has increased the degree of uncertainty inherent in these estimates and assumptions.</t>
  </si>
  <si>
    <t>Revenue Recognition</t>
  </si>
  <si>
    <t xml:space="preserve">Revenue
Recognition The
Company expects to recognize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
  </si>
  <si>
    <t>Deferred Offering Costs</t>
  </si>
  <si>
    <t xml:space="preserve">Deferred
Offering Costs Deferred
offering costs, which primarily consist of direct, incremental banking, legal and accounting fees relating to the initial public
offering (IPO), are capitalized within long-term assets. The deferred issuance costs will be offset against IPO
proceeds upon the consummation of the offering. In the event the offering is terminated, deferred offering costs will be expensed.
For the year ended January 31, 2016, and for the period January 21, 2015 (date of inception) through January 31, 2015, the Company
had incurred deferred offering costs totaling $17,500 (comprised of offering costs paid by founder of $15,000 and stock issued
for services of $2,500), and $0, respectively. In December 2015, the Company abandoned the offering under the IPO and expensed
$17,500 of deferred offering costs to general and administrative expenses. </t>
  </si>
  <si>
    <t>Income Taxes</t>
  </si>
  <si>
    <t xml:space="preserve">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From
the date of its inception the Company adopted ASC 740-10-30.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t>
  </si>
  <si>
    <t>General and Administrative Expenses</t>
  </si>
  <si>
    <t>General
and Administrative Expenses General
and administrative expenses consisted of professional service fees, and other general and administrative overhead costs. Expenses
are recognized when incurred.</t>
  </si>
  <si>
    <t>Equity Instruments Issued to Non-Employees for Acquiring Goods or Services</t>
  </si>
  <si>
    <t xml:space="preserve">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For the year ended January 31, 2016 and for
the period January 21, 2015 (date of inception) through January 31, 2015, the Company recorded $4,000 and $0, respectively, for
equity instruments issued to non-employees for acquiring goods or services. </t>
  </si>
  <si>
    <t>Stock Based Compensation</t>
  </si>
  <si>
    <t xml:space="preserve">Stock
Based Compensation For
purposes of determining the variables used in the calculation of stock compensation expense under the provisions of FASB ASC Topic
505,  Equity Compensation  Stock Compensation, </t>
  </si>
  <si>
    <t>Non-Cash Equity Transactions</t>
  </si>
  <si>
    <t xml:space="preserve">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t>
  </si>
  <si>
    <t>Fair Value of Financial Instruments</t>
  </si>
  <si>
    <t xml:space="preserve">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anuary 31, 2016 and 2015, the Company had no assets or liabilities that
required fair value accounting. </t>
  </si>
  <si>
    <t>Fair Value Measurements</t>
  </si>
  <si>
    <t xml:space="preserve">Fair
Value Measurements The
FASB ASC Topic 820, Fair Value Measurements and Disclosur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si>
  <si>
    <t>Related Parties</t>
  </si>
  <si>
    <t xml:space="preserve">Related
Parties The
Company follows ASC 850, Related Party Disclosures, for the identification of related parties and disclosure of related party
transactions. </t>
  </si>
  <si>
    <t>Foreign Currency - Functional and Presentation Currency</t>
  </si>
  <si>
    <t xml:space="preserve">Foreign
Currency - Functional and Presentation Currency The
functional currency represents the currency of the primary economic environment in which the entity operates. Management has determined
the functional currency of the Company to be the USD, as major costs of operating expenses are primarily influenced by fluctuations
in the USD. The
results of transactions in foreign currency are remeasured into the functional currency at the average rate of exchange during
the reporting period. The Company had no aggregate net foreign currency remeasurements included in the statement of income for
the year ended January 31, 2016 and for the period January 21, 2015 (date of inception) through January 31, 2015.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year ended January 31, 2016 and for the period January 21, 2015 (date
of inception) through January 31, 2015. </t>
  </si>
  <si>
    <t>Concentrations, Risks, and Uncertainties</t>
  </si>
  <si>
    <t xml:space="preserve">Concentrations,
Risks, and Uncertainties Business
Risk The
Company is subject to the substantial business risks and uncertainties inherent to such an entity, including the potential risk
of business failure. Interest
rate risk Financial
assets and liabilities do not have material interest rate risk. Credit
risk The
Company does not have material credit risk. </t>
  </si>
  <si>
    <t>Earnings per Share</t>
  </si>
  <si>
    <t xml:space="preserve">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warrants outstanding for all periods presented was none since the Company had net
losses for all periods presented and had no additional potential common shares that have an anti-dilutive effect. </t>
  </si>
  <si>
    <t>Recent Accounting Pronouncements</t>
  </si>
  <si>
    <t xml:space="preserve">Recent
Accounting Pronouncements In
August 2014, the FASB issued Accounting Standards Update (ASU) No. 2014-15, Presentation of Financial Statements
 Going Concern (Subtopic 205-40)  Disclosure of Uncertainties about an Entitys Ability to Continue as a Going
Concern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In addition, ASU 2014-10 requires an entity that has not commenced principal operations to provide disclosures
about the risks and uncertainties related to the activities in which the entity is currently engaged and an understanding of what
those activities are being directed toward. This ASU is effective for annual reporting periods beginning after December 15, 2014,
and interim periods therein. Early adoption is permitted. We have elected to adopt this ASU and its adoption resulted in the removal
of previously required development stage disclosures. Adoption of this ASU did not impact our financial position, operations or
cash flows. </t>
  </si>
  <si>
    <t>INTANGIBLE ASSETS (Tables)</t>
  </si>
  <si>
    <t>Schedule of intangible assets</t>
  </si>
  <si>
    <t xml:space="preserve">Intangible
assets consisted of the following:
Estimated life January 31, 2016 January 31, 2015
Internet Portal 3 years 539,154 
Accumulated amortization (44,930 ) 
$ 494,224 $  </t>
  </si>
  <si>
    <t>INCOME TAXES (Tables)</t>
  </si>
  <si>
    <t>Schedule of reconciliation of the statutory income tax rates and effective tax rate</t>
  </si>
  <si>
    <t>A
reconciliation of the statutory income tax rates and the Companys effective tax rate is as follows
For the Year Ended January 31, From Inception (January 21, 2015) through January 31,
2016 2015
Statutory U.S. federal rate 34.0 % 34.0 %
State income tax, net of federal benefit 4.7 % 4.7 %
Permanent differences 0.0 % 0.0 %
Valuation allowance (38.7 )% (38.7 )%
Provision for income taxes 0.0 % 0.0 %</t>
  </si>
  <si>
    <t>Schedule of deferred tax assets</t>
  </si>
  <si>
    <t xml:space="preserve">The
tax effects of the temporary differences and carry forwards that give rise to deferred tax assets consist of the following:
January 31,
2016 2015
Deferred tax assets:
Net operating loss carry forwards $ 37,636 $ 135
Valuation allowance (37,636 ) (135 )
$  $  </t>
  </si>
  <si>
    <t>SUMMARY OF SIGNIFICANT ACCOUNTING POLICIES (Details Narrative)</t>
  </si>
  <si>
    <t>Jan. 31, 2015USD ($)</t>
  </si>
  <si>
    <t>Jan. 31, 2016USD ($)</t>
  </si>
  <si>
    <t>Jan. 31, 2016CAD</t>
  </si>
  <si>
    <t>FDIC insured amount</t>
  </si>
  <si>
    <t>Sharebased compensation</t>
  </si>
  <si>
    <t>Canada, Dollars</t>
  </si>
  <si>
    <t>FDIC insured amount | CAD</t>
  </si>
  <si>
    <t>INTANGIBLE ASSETS (Details Narrative) - Internet Portal [Member]</t>
  </si>
  <si>
    <t>Oct. 24, 2015USD ($)</t>
  </si>
  <si>
    <t>Acquisition of intangible assets under common control</t>
  </si>
  <si>
    <t>Accrued distributions to stockholder</t>
  </si>
  <si>
    <t>INTANGIBLE ASSETS (Details)</t>
  </si>
  <si>
    <t>Intangible asset gross</t>
  </si>
  <si>
    <t>Accumulated amortization</t>
  </si>
  <si>
    <t>Intangible asset net</t>
  </si>
  <si>
    <t>Internet Portal [Member]</t>
  </si>
  <si>
    <t>Estimated useful life</t>
  </si>
  <si>
    <t>3 years</t>
  </si>
  <si>
    <t>CONVERTIBLE PROMISSORY NOTE - RELATED PARTY (Details Narrative) - USD ($)</t>
  </si>
  <si>
    <t>Oct. 24, 2015</t>
  </si>
  <si>
    <t>Accrued interest payable</t>
  </si>
  <si>
    <t>Convertible Promisssory Note [Member] | Majority Shareholder [Member]</t>
  </si>
  <si>
    <t>Principal amount</t>
  </si>
  <si>
    <t>Interest rate</t>
  </si>
  <si>
    <t>10.00%</t>
  </si>
  <si>
    <t>Conversion price of debt</t>
  </si>
  <si>
    <t>Principal balance</t>
  </si>
  <si>
    <t>STOCKHOLDERS' DEFICIT (Details Narrative) - USD ($)</t>
  </si>
  <si>
    <t>Nov. 12, 2015</t>
  </si>
  <si>
    <t>Nov. 03, 2015</t>
  </si>
  <si>
    <t>Feb. 22, 2015</t>
  </si>
  <si>
    <t>Feb. 04, 2015</t>
  </si>
  <si>
    <t>Stock issued during period for services, shares</t>
  </si>
  <si>
    <t>Stock issued during period for services, value</t>
  </si>
  <si>
    <t>Payment for services</t>
  </si>
  <si>
    <t>Director [Member]</t>
  </si>
  <si>
    <t>Chief Executive Officer [Member]</t>
  </si>
  <si>
    <t>RELATED PARTY TRANSACTIONS (Details Narrative)</t>
  </si>
  <si>
    <t>Jan. 31, 2016USD ($)$ / h</t>
  </si>
  <si>
    <t>Allan Bradley [Member]</t>
  </si>
  <si>
    <t>Executive compensation</t>
  </si>
  <si>
    <t>Hourly consultant rate | $ / h</t>
  </si>
  <si>
    <t>Sole Officer and Director [Member]</t>
  </si>
  <si>
    <t>Deferred offering costs</t>
  </si>
  <si>
    <t>General and administrative expenses</t>
  </si>
  <si>
    <t>Payments made on behalf of the Company by related party</t>
  </si>
  <si>
    <t>INCOME TAXES (Details Narrative) - USD ($)</t>
  </si>
  <si>
    <t>Operating loss carryforward</t>
  </si>
  <si>
    <t>INCOME TAXES (Details)</t>
  </si>
  <si>
    <t>Statutory U.S. federal rate</t>
  </si>
  <si>
    <t>34.00%</t>
  </si>
  <si>
    <t>State income tax, net of federal benefit</t>
  </si>
  <si>
    <t>4.70%</t>
  </si>
  <si>
    <t>Permanent differences</t>
  </si>
  <si>
    <t>0.00%</t>
  </si>
  <si>
    <t>Valuation allowance</t>
  </si>
  <si>
    <t>(38.70%)</t>
  </si>
  <si>
    <t>Provision for income taxes</t>
  </si>
  <si>
    <t>INCOME TAXES (Details 1) - USD ($)</t>
  </si>
  <si>
    <t>Deferred tax assets:</t>
  </si>
  <si>
    <t>Net operating loss carry forwards</t>
  </si>
  <si>
    <t>COMMITMENTS AND CONTINGENCIES (Details Narrative) - 12 months ended Jan. 31, 2016</t>
  </si>
  <si>
    <t>USD ($)shares</t>
  </si>
  <si>
    <t>CADshares</t>
  </si>
  <si>
    <t>Rent expense</t>
  </si>
  <si>
    <t>Monthly rent expense</t>
  </si>
  <si>
    <t>Consulting fees</t>
  </si>
  <si>
    <t>Consulting Agreement - Bradley [Member]</t>
  </si>
  <si>
    <t>Number of months of agreement</t>
  </si>
  <si>
    <t>24 months</t>
  </si>
  <si>
    <t>Monthly consulting fee - first six months</t>
  </si>
  <si>
    <t>Number of months in first part of agreement</t>
  </si>
  <si>
    <t>6 months</t>
  </si>
  <si>
    <t>Monthly consulting fee - remainder of agreement</t>
  </si>
  <si>
    <t>Milestone - monthly revenue</t>
  </si>
  <si>
    <t>Monthly consulting fee - after milestone</t>
  </si>
  <si>
    <t>Shares to be issued after milestone | shares</t>
  </si>
  <si>
    <t>Office Space - CA [Member]</t>
  </si>
  <si>
    <t>Office Space - CA [Member] | Canada, Dollars</t>
  </si>
  <si>
    <t>Monthly rent expense | CAD</t>
  </si>
  <si>
    <t>SUBSEQUENT EVENTS (Details Narrative) - USD ($)</t>
  </si>
  <si>
    <t>2 Months Ended</t>
  </si>
  <si>
    <t>5 Months Ended</t>
  </si>
  <si>
    <t>Jul. 05, 2016</t>
  </si>
  <si>
    <t>Subsequent Event [Member]</t>
  </si>
  <si>
    <t>Proceeds from adavances from related parties</t>
  </si>
  <si>
    <t>Subsequent Event [Member] | Chief Executive Officer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3630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0</v>
      </c>
    </row>
    <row r="15" spans="1:4">
      <c t="s" r="A15" s="4">
        <v>25</v>
      </c>
      <c t="n" r="C15" s="6">
        <v>57235000</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r="1" spans="1:2">
      <c t="s" r="A1" s="1">
        <v>144</v>
      </c>
      <c t="s" r="B1" s="2">
        <v>1</v>
      </c>
    </row>
    <row r="2" spans="1:2">
      <c t="s" r="B2" s="2">
        <v>2</v>
      </c>
    </row>
    <row r="3" spans="1:2">
      <c t="s" r="A3" s="3">
        <v>120</v>
      </c>
    </row>
    <row r="4" spans="1:2">
      <c t="s" r="A4" s="4">
        <v>32</v>
      </c>
      <c t="s" r="B4" s="4">
        <v>145</v>
      </c>
    </row>
    <row r="5" spans="1:2">
      <c t="s" r="A5" s="4">
        <v>146</v>
      </c>
      <c t="s" r="B5" s="4">
        <v>147</v>
      </c>
    </row>
    <row r="6" spans="1:2">
      <c t="s" r="A6" s="4">
        <v>148</v>
      </c>
      <c t="s" r="B6" s="4">
        <v>149</v>
      </c>
    </row>
    <row r="7" spans="1:2">
      <c t="s" r="A7" s="4">
        <v>150</v>
      </c>
      <c t="s" r="B7" s="4">
        <v>151</v>
      </c>
    </row>
    <row r="8" spans="1:2">
      <c t="s" r="A8" s="4">
        <v>152</v>
      </c>
      <c t="s" r="B8" s="4">
        <v>153</v>
      </c>
    </row>
    <row r="9" spans="1:2">
      <c t="s" r="A9" s="4">
        <v>154</v>
      </c>
      <c t="s" r="B9" s="4">
        <v>155</v>
      </c>
    </row>
    <row r="10" spans="1:2">
      <c t="s" r="A10" s="4">
        <v>156</v>
      </c>
      <c t="s" r="B10" s="4">
        <v>157</v>
      </c>
    </row>
    <row r="11" spans="1:2">
      <c t="s" r="A11" s="4">
        <v>158</v>
      </c>
      <c t="s" r="B11" s="4">
        <v>159</v>
      </c>
    </row>
    <row r="12" spans="1:2">
      <c t="s" r="A12" s="4">
        <v>160</v>
      </c>
      <c t="s" r="B12" s="4">
        <v>161</v>
      </c>
    </row>
    <row r="13" spans="1:2">
      <c t="s" r="A13" s="4">
        <v>162</v>
      </c>
      <c t="s" r="B13" s="4">
        <v>163</v>
      </c>
    </row>
    <row r="14" spans="1:2">
      <c t="s" r="A14" s="4">
        <v>164</v>
      </c>
      <c t="s" r="B14" s="4">
        <v>165</v>
      </c>
    </row>
    <row r="15" spans="1:2">
      <c t="s" r="A15" s="4">
        <v>166</v>
      </c>
      <c t="s" r="B15" s="4">
        <v>167</v>
      </c>
    </row>
    <row r="16" spans="1:2">
      <c t="s" r="A16" s="4">
        <v>168</v>
      </c>
      <c t="s" r="B16" s="4">
        <v>169</v>
      </c>
    </row>
    <row r="17" spans="1:2">
      <c t="s" r="A17" s="4">
        <v>170</v>
      </c>
      <c t="s" r="B17" s="4">
        <v>171</v>
      </c>
    </row>
    <row r="18" spans="1:2">
      <c t="s" r="A18" s="4">
        <v>172</v>
      </c>
      <c t="s" r="B18" s="4">
        <v>173</v>
      </c>
    </row>
    <row r="19" spans="1:2">
      <c t="s" r="A19" s="4">
        <v>174</v>
      </c>
      <c t="s" r="B19" s="4">
        <v>175</v>
      </c>
    </row>
    <row r="20" spans="1:2">
      <c t="s" r="A20" s="4">
        <v>176</v>
      </c>
      <c t="s" r="B20" s="4">
        <v>177</v>
      </c>
    </row>
    <row r="21" spans="1:2">
      <c t="s" r="A21" s="4">
        <v>178</v>
      </c>
      <c t="s" r="B21" s="4">
        <v>179</v>
      </c>
    </row>
    <row r="22" spans="1:2">
      <c t="s" r="A22" s="4">
        <v>180</v>
      </c>
      <c t="s" r="B22" s="4">
        <v>181</v>
      </c>
    </row>
    <row r="23" spans="1:2">
      <c t="s" r="A23" s="4">
        <v>182</v>
      </c>
      <c t="s" r="B23"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23</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36</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7816</v>
      </c>
      <c t="s" r="C3" s="4">
        <v>33</v>
      </c>
    </row>
    <row r="4" spans="1:3">
      <c t="s" r="A4" s="4">
        <v>34</v>
      </c>
      <c t="n" r="B4" s="6">
        <v>17816</v>
      </c>
    </row>
    <row r="5" spans="1:3">
      <c t="s" r="A5" s="4">
        <v>35</v>
      </c>
      <c t="n" r="B5" s="6">
        <v>494224</v>
      </c>
    </row>
    <row r="6" spans="1:3">
      <c t="s" r="A6" s="4">
        <v>36</v>
      </c>
      <c t="n" r="B6" s="6">
        <v>512040</v>
      </c>
    </row>
    <row r="7" spans="1:3">
      <c t="s" r="A7" s="3">
        <v>37</v>
      </c>
    </row>
    <row r="8" spans="1:3">
      <c t="s" r="A8" s="4">
        <v>38</v>
      </c>
      <c t="n" r="B8" s="6">
        <v>13560</v>
      </c>
      <c t="n" r="C8" s="6">
        <v>350</v>
      </c>
    </row>
    <row r="9" spans="1:3">
      <c t="s" r="A9" s="4">
        <v>39</v>
      </c>
      <c t="n" r="B9" s="6">
        <v>10000</v>
      </c>
    </row>
    <row r="10" spans="1:3">
      <c t="s" r="A10" s="4">
        <v>40</v>
      </c>
      <c t="n" r="B10" s="6">
        <v>16248</v>
      </c>
    </row>
    <row r="11" spans="1:3">
      <c t="s" r="A11" s="4">
        <v>41</v>
      </c>
      <c t="n" r="B11" s="6">
        <v>39808</v>
      </c>
      <c t="n" r="C11" s="6">
        <v>350</v>
      </c>
    </row>
    <row r="12" spans="1:3">
      <c t="s" r="A12" s="3">
        <v>42</v>
      </c>
    </row>
    <row r="13" spans="1:3">
      <c t="s" r="A13" s="4">
        <v>43</v>
      </c>
      <c t="n" r="B13" s="6">
        <v>599060</v>
      </c>
    </row>
    <row r="14" spans="1:3">
      <c t="s" r="A14" s="4">
        <v>44</v>
      </c>
      <c t="n" r="B14" s="6">
        <v>599060</v>
      </c>
    </row>
    <row r="15" spans="1:3">
      <c t="s" r="A15" s="4">
        <v>45</v>
      </c>
      <c t="n" r="B15" s="6">
        <v>638868</v>
      </c>
      <c t="n" r="C15" s="6">
        <v>350</v>
      </c>
    </row>
    <row r="16" spans="1:3">
      <c t="s" r="A16" s="3">
        <v>46</v>
      </c>
    </row>
    <row r="17" spans="1:3">
      <c t="s" r="A17" s="4">
        <v>47</v>
      </c>
      <c t="n" r="B17" s="6">
        <v>5713</v>
      </c>
      <c t="n" r="C17" s="6">
        <v>9920</v>
      </c>
    </row>
    <row r="18" spans="1:3">
      <c t="s" r="A18" s="4">
        <v>48</v>
      </c>
      <c t="n" r="B18" s="6">
        <v>711140</v>
      </c>
      <c t="n" r="C18" s="6">
        <v>-9920</v>
      </c>
    </row>
    <row r="19" spans="1:3">
      <c t="s" r="A19" s="4">
        <v>49</v>
      </c>
      <c t="n" r="B19" s="6">
        <v>-843681</v>
      </c>
      <c t="n" r="C19" s="6">
        <v>-350</v>
      </c>
    </row>
    <row r="20" spans="1:3">
      <c t="s" r="A20" s="4">
        <v>50</v>
      </c>
      <c t="n" r="B20" s="6">
        <v>-126828</v>
      </c>
      <c t="n" r="C20" s="7">
        <v>-350</v>
      </c>
    </row>
    <row r="21" spans="1:3">
      <c t="s" r="A21" s="4">
        <v>51</v>
      </c>
      <c t="n" r="B21" s="7">
        <v>512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17"/>
  </cols>
  <sheetData>
    <row r="1" spans="1:4">
      <c t="s" r="A1" s="1">
        <v>192</v>
      </c>
      <c t="s" r="B1" s="2">
        <v>193</v>
      </c>
      <c t="s" r="C1" s="2">
        <v>194</v>
      </c>
      <c t="s" r="D1" s="2">
        <v>195</v>
      </c>
    </row>
    <row r="2" spans="1:4">
      <c t="s" r="A2" s="4">
        <v>196</v>
      </c>
      <c t="n" r="C2" s="7">
        <v>71500</v>
      </c>
    </row>
    <row r="3" spans="1:4">
      <c t="s" r="A3" s="4">
        <v>197</v>
      </c>
      <c t="n" r="B3" s="7">
        <v>0</v>
      </c>
      <c t="n" r="C3" s="7">
        <v>700000</v>
      </c>
    </row>
    <row r="4" spans="1:4">
      <c t="s" r="A4" s="4">
        <v>198</v>
      </c>
    </row>
    <row r="5" spans="1:4">
      <c t="s" r="A5" s="4">
        <v>199</v>
      </c>
      <c t="n" r="D5" s="10">
        <v>1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t="s" r="A1" s="1">
        <v>200</v>
      </c>
      <c t="s" r="B1" s="2">
        <v>201</v>
      </c>
    </row>
    <row r="2" spans="1:2">
      <c t="s" r="A2" s="4">
        <v>202</v>
      </c>
      <c t="n" r="B2" s="7">
        <v>539154</v>
      </c>
    </row>
    <row r="3" spans="1:2">
      <c t="s" r="A3" s="4">
        <v>203</v>
      </c>
      <c t="n" r="B3" s="7">
        <v>599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21"/>
  </cols>
  <sheetData>
    <row r="1" spans="1:2">
      <c t="s" r="A1" s="1">
        <v>204</v>
      </c>
      <c t="s" r="B1" s="2">
        <v>1</v>
      </c>
    </row>
    <row r="2" spans="1:2">
      <c t="s" r="B2" s="2">
        <v>194</v>
      </c>
    </row>
    <row r="3" spans="1:2">
      <c t="s" r="A3" s="4">
        <v>205</v>
      </c>
      <c t="n" r="B3" s="7">
        <v>539154</v>
      </c>
    </row>
    <row r="4" spans="1:2">
      <c t="s" r="A4" s="4">
        <v>206</v>
      </c>
      <c t="n" r="B4" s="6">
        <v>-44930</v>
      </c>
    </row>
    <row r="5" spans="1:2">
      <c t="s" r="A5" s="4">
        <v>207</v>
      </c>
      <c t="n" r="B5" s="7">
        <v>494224</v>
      </c>
    </row>
    <row r="6" spans="1:2">
      <c t="s" r="A6" s="4">
        <v>208</v>
      </c>
    </row>
    <row r="7" spans="1:2">
      <c t="s" r="A7" s="4">
        <v>209</v>
      </c>
      <c t="s" r="B7"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11</v>
      </c>
      <c t="s" r="B1" s="2">
        <v>2</v>
      </c>
      <c t="s" r="C1" s="2">
        <v>212</v>
      </c>
    </row>
    <row r="2" spans="1:3">
      <c t="s" r="A2" s="4">
        <v>213</v>
      </c>
      <c t="n" r="B2" s="7">
        <v>16248</v>
      </c>
    </row>
    <row r="3" spans="1:3">
      <c t="s" r="A3" s="4">
        <v>214</v>
      </c>
    </row>
    <row r="4" spans="1:3">
      <c t="s" r="A4" s="4">
        <v>215</v>
      </c>
      <c t="n" r="C4" s="7">
        <v>599060</v>
      </c>
    </row>
    <row r="5" spans="1:3">
      <c t="s" r="A5" s="4">
        <v>216</v>
      </c>
      <c t="s" r="C5" s="4">
        <v>217</v>
      </c>
    </row>
    <row r="6" spans="1:3">
      <c t="s" r="A6" s="4">
        <v>218</v>
      </c>
      <c t="n" r="C6" s="9">
        <v>0.35</v>
      </c>
    </row>
    <row r="7" spans="1:3">
      <c t="s" r="A7" s="4">
        <v>219</v>
      </c>
      <c t="n" r="B7" s="6">
        <v>599060</v>
      </c>
    </row>
    <row r="8" spans="1:3">
      <c t="s" r="A8" s="4">
        <v>213</v>
      </c>
      <c t="n" r="B8" s="7">
        <v>162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t="s" r="A1" s="1">
        <v>220</v>
      </c>
      <c t="s" r="B1" s="2">
        <v>221</v>
      </c>
      <c t="s" r="C1" s="2">
        <v>222</v>
      </c>
      <c t="s" r="D1" s="2">
        <v>223</v>
      </c>
      <c t="s" r="E1" s="2">
        <v>224</v>
      </c>
      <c t="s" r="F1" s="2">
        <v>2</v>
      </c>
      <c t="s" r="G1" s="2">
        <v>2</v>
      </c>
    </row>
    <row r="2" spans="1:7">
      <c t="s" r="A2" s="4">
        <v>225</v>
      </c>
      <c t="n" r="D2" s="6">
        <v>300000</v>
      </c>
      <c t="n" r="E2" s="6">
        <v>500000</v>
      </c>
    </row>
    <row r="3" spans="1:7">
      <c t="s" r="A3" s="4">
        <v>226</v>
      </c>
      <c t="n" r="D3" s="7">
        <v>1500</v>
      </c>
      <c t="n" r="E3" s="7">
        <v>2500</v>
      </c>
      <c t="n" r="G3" s="7">
        <v>4000</v>
      </c>
    </row>
    <row r="4" spans="1:7">
      <c t="s" r="A4" s="4">
        <v>227</v>
      </c>
      <c t="n" r="D4" s="7">
        <v>2000</v>
      </c>
      <c t="n" r="E4" s="7">
        <v>10000</v>
      </c>
    </row>
    <row r="5" spans="1:7">
      <c t="s" r="A5" s="4">
        <v>83</v>
      </c>
      <c t="n" r="G5" s="6">
        <v>45500</v>
      </c>
    </row>
    <row r="6" spans="1:7">
      <c t="s" r="A6" s="4">
        <v>91</v>
      </c>
      <c t="n" r="B6" s="7">
        <v>0</v>
      </c>
      <c t="n" r="G6" s="7">
        <v>0</v>
      </c>
    </row>
    <row r="7" spans="1:7">
      <c t="s" r="A7" s="4">
        <v>92</v>
      </c>
      <c t="n" r="B7" s="6">
        <v>-45000000</v>
      </c>
    </row>
    <row r="8" spans="1:7">
      <c t="s" r="A8" s="4">
        <v>228</v>
      </c>
    </row>
    <row r="9" spans="1:7">
      <c t="s" r="A9" s="4">
        <v>85</v>
      </c>
      <c t="n" r="C9" s="7">
        <v>700000</v>
      </c>
    </row>
    <row r="10" spans="1:7">
      <c t="s" r="A10" s="4">
        <v>86</v>
      </c>
      <c t="n" r="C10" s="6">
        <v>2000000</v>
      </c>
    </row>
    <row r="11" spans="1:7">
      <c t="s" r="A11" s="4">
        <v>229</v>
      </c>
    </row>
    <row r="12" spans="1:7">
      <c t="s" r="A12" s="4">
        <v>83</v>
      </c>
      <c t="n" r="F12" s="7">
        <v>45500</v>
      </c>
    </row>
    <row r="13" spans="1:7">
      <c t="s" r="A13" s="4">
        <v>84</v>
      </c>
      <c t="n" r="F13" s="6">
        <v>13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6"/>
  </cols>
  <sheetData>
    <row r="1" spans="1:2">
      <c t="s" r="A1" s="1">
        <v>230</v>
      </c>
      <c t="s" r="B1" s="2">
        <v>1</v>
      </c>
    </row>
    <row r="2" spans="1:2">
      <c t="s" r="B2" s="2">
        <v>231</v>
      </c>
    </row>
    <row r="3" spans="1:2">
      <c t="s" r="A3" s="4">
        <v>232</v>
      </c>
    </row>
    <row r="4" spans="1:2">
      <c t="s" r="A4" s="4">
        <v>233</v>
      </c>
      <c t="n" r="B4" s="7">
        <v>14320</v>
      </c>
    </row>
    <row r="5" spans="1:2">
      <c t="s" r="A5" s="4">
        <v>234</v>
      </c>
      <c t="n" r="B5" s="6">
        <v>215</v>
      </c>
    </row>
    <row r="6" spans="1:2">
      <c t="s" r="A6" s="4">
        <v>235</v>
      </c>
    </row>
    <row r="7" spans="1:2">
      <c t="s" r="A7" s="4">
        <v>236</v>
      </c>
      <c t="n" r="B7" s="7">
        <v>15000</v>
      </c>
    </row>
    <row r="8" spans="1:2">
      <c t="s" r="A8" s="4">
        <v>237</v>
      </c>
      <c t="n" r="B8" s="6">
        <v>12259</v>
      </c>
    </row>
    <row r="9" spans="1:2">
      <c t="s" r="A9" s="4">
        <v>238</v>
      </c>
      <c t="n" r="B9" s="7">
        <v>27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39</v>
      </c>
      <c t="s" r="B1" s="2">
        <v>2</v>
      </c>
      <c t="s" r="C1" s="2">
        <v>30</v>
      </c>
    </row>
    <row r="2" spans="1:3">
      <c t="s" r="A2" s="3">
        <v>136</v>
      </c>
    </row>
    <row r="3" spans="1:3">
      <c t="s" r="A3" s="4">
        <v>240</v>
      </c>
      <c t="n" r="B3" s="7">
        <v>843681</v>
      </c>
      <c t="n" r="C3" s="7">
        <v>3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41</v>
      </c>
      <c t="s" r="B1" s="2">
        <v>30</v>
      </c>
      <c t="s" r="C1" s="2">
        <v>2</v>
      </c>
    </row>
    <row r="2" spans="1:3">
      <c t="s" r="A2" s="3">
        <v>136</v>
      </c>
    </row>
    <row r="3" spans="1:3">
      <c t="s" r="A3" s="4">
        <v>242</v>
      </c>
      <c t="s" r="B3" s="4">
        <v>243</v>
      </c>
      <c t="s" r="C3" s="4">
        <v>243</v>
      </c>
    </row>
    <row r="4" spans="1:3">
      <c t="s" r="A4" s="4">
        <v>244</v>
      </c>
      <c t="s" r="B4" s="4">
        <v>245</v>
      </c>
      <c t="s" r="C4" s="4">
        <v>245</v>
      </c>
    </row>
    <row r="5" spans="1:3">
      <c t="s" r="A5" s="4">
        <v>246</v>
      </c>
      <c t="s" r="B5" s="4">
        <v>247</v>
      </c>
      <c t="s" r="C5" s="4">
        <v>247</v>
      </c>
    </row>
    <row r="6" spans="1:3">
      <c t="s" r="A6" s="4">
        <v>248</v>
      </c>
      <c t="s" r="B6" s="4">
        <v>249</v>
      </c>
      <c t="s" r="C6" s="4">
        <v>249</v>
      </c>
    </row>
    <row r="7" spans="1:3">
      <c t="s" r="A7" s="4">
        <v>250</v>
      </c>
      <c t="s" r="B7" s="4">
        <v>247</v>
      </c>
      <c t="s" r="C7" s="4">
        <v>2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251</v>
      </c>
      <c t="s" r="B1" s="2">
        <v>2</v>
      </c>
      <c t="s" r="C1" s="2">
        <v>30</v>
      </c>
    </row>
    <row r="2" spans="1:3">
      <c t="s" r="A2" s="3">
        <v>252</v>
      </c>
    </row>
    <row r="3" spans="1:3">
      <c t="s" r="A3" s="4">
        <v>253</v>
      </c>
      <c t="n" r="B3" s="7">
        <v>37636</v>
      </c>
      <c t="n" r="C3" s="7">
        <v>135</v>
      </c>
    </row>
    <row r="4" spans="1:3">
      <c t="s" r="A4" s="4">
        <v>248</v>
      </c>
      <c t="n" r="B4" s="7">
        <v>-37636</v>
      </c>
      <c t="n" r="C4" s="7">
        <v>-1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1"/>
  </cols>
  <sheetData>
    <row r="1" spans="1:3">
      <c t="s" r="A1" s="1">
        <v>254</v>
      </c>
      <c t="s" r="B1" s="2">
        <v>255</v>
      </c>
      <c t="s" r="C1" s="2">
        <v>256</v>
      </c>
    </row>
    <row r="2" spans="1:3">
      <c t="s" r="A2" s="4">
        <v>257</v>
      </c>
      <c t="n" r="B2" s="7">
        <v>5278</v>
      </c>
    </row>
    <row r="3" spans="1:3">
      <c t="s" r="A3" s="4">
        <v>258</v>
      </c>
      <c t="n" r="B3" s="6">
        <v>119</v>
      </c>
    </row>
    <row r="4" spans="1:3">
      <c t="s" r="A4" s="4">
        <v>232</v>
      </c>
    </row>
    <row r="5" spans="1:3">
      <c t="s" r="A5" s="4">
        <v>259</v>
      </c>
      <c t="n" r="B5" s="7">
        <v>10000</v>
      </c>
    </row>
    <row r="6" spans="1:3">
      <c t="s" r="A6" s="4">
        <v>260</v>
      </c>
    </row>
    <row r="7" spans="1:3">
      <c t="s" r="A7" s="4">
        <v>261</v>
      </c>
      <c t="s" r="B7" s="4">
        <v>262</v>
      </c>
      <c t="s" r="C7" s="4">
        <v>262</v>
      </c>
    </row>
    <row r="8" spans="1:3">
      <c t="s" r="A8" s="4">
        <v>263</v>
      </c>
      <c t="n" r="B8" s="7">
        <v>10000</v>
      </c>
    </row>
    <row r="9" spans="1:3">
      <c t="s" r="A9" s="4">
        <v>264</v>
      </c>
      <c t="s" r="B9" s="4">
        <v>265</v>
      </c>
      <c t="s" r="C9" s="4">
        <v>265</v>
      </c>
    </row>
    <row r="10" spans="1:3">
      <c t="s" r="A10" s="4">
        <v>266</v>
      </c>
      <c t="n" r="B10" s="7">
        <v>13250</v>
      </c>
    </row>
    <row r="11" spans="1:3">
      <c t="s" r="A11" s="4">
        <v>267</v>
      </c>
      <c t="n" r="B11" s="6">
        <v>425000</v>
      </c>
    </row>
    <row r="12" spans="1:3">
      <c t="s" r="A12" s="4">
        <v>268</v>
      </c>
      <c t="n" r="B12" s="7">
        <v>17500</v>
      </c>
    </row>
    <row r="13" spans="1:3">
      <c t="s" r="A13" s="4">
        <v>269</v>
      </c>
      <c t="n" r="B13" s="6">
        <v>500000</v>
      </c>
      <c t="n" r="C13" s="6">
        <v>500000</v>
      </c>
    </row>
    <row r="14" spans="1:3">
      <c t="s" r="A14" s="4">
        <v>270</v>
      </c>
    </row>
    <row r="15" spans="1:3">
      <c t="s" r="A15" s="4">
        <v>258</v>
      </c>
      <c t="n" r="B15" s="7">
        <v>3850</v>
      </c>
    </row>
    <row r="16" spans="1:3">
      <c t="s" r="A16" s="4">
        <v>271</v>
      </c>
    </row>
    <row r="17" spans="1:3">
      <c t="s" r="A17" s="4">
        <v>272</v>
      </c>
      <c t="n" r="C17" s="10">
        <v>52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2</v>
      </c>
      <c t="s" r="B1" s="2">
        <v>2</v>
      </c>
      <c t="s" r="C1" s="2">
        <v>30</v>
      </c>
    </row>
    <row r="2" spans="1:3">
      <c t="s" r="A2" s="3">
        <v>53</v>
      </c>
    </row>
    <row r="3" spans="1:3">
      <c t="s" r="A3" s="4">
        <v>54</v>
      </c>
      <c t="n" r="B3" s="8">
        <v>0.0001</v>
      </c>
      <c t="n" r="C3" s="8">
        <v>0.0001</v>
      </c>
    </row>
    <row r="4" spans="1:3">
      <c t="s" r="A4" s="4">
        <v>55</v>
      </c>
      <c t="n" r="B4" s="6">
        <v>250000000</v>
      </c>
      <c t="n" r="C4" s="6">
        <v>250000000</v>
      </c>
    </row>
    <row r="5" spans="1:3">
      <c t="s" r="A5" s="4">
        <v>56</v>
      </c>
      <c t="n" r="B5" s="6">
        <v>57130000</v>
      </c>
      <c t="n" r="C5" s="6">
        <v>99200000</v>
      </c>
    </row>
    <row r="6" spans="1:3">
      <c t="s" r="A6" s="4">
        <v>57</v>
      </c>
      <c t="n" r="B6" s="6">
        <v>57130000</v>
      </c>
      <c t="n" r="C6" s="6">
        <v>99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s>
  <sheetData>
    <row r="1" spans="1:4">
      <c t="s" r="A1" s="1">
        <v>273</v>
      </c>
      <c t="s" r="B1" s="2">
        <v>274</v>
      </c>
      <c t="s" r="C1" s="2">
        <v>275</v>
      </c>
      <c t="s" r="D1" s="2">
        <v>1</v>
      </c>
    </row>
    <row r="2" spans="1:4">
      <c t="s" r="B2" s="2">
        <v>2</v>
      </c>
      <c t="s" r="C2" s="2">
        <v>276</v>
      </c>
      <c t="s" r="D2" s="2">
        <v>2</v>
      </c>
    </row>
    <row r="3" spans="1:4">
      <c t="s" r="A3" s="4">
        <v>83</v>
      </c>
      <c t="n" r="D3" s="7">
        <v>45500</v>
      </c>
    </row>
    <row r="4" spans="1:4">
      <c t="s" r="A4" s="4">
        <v>229</v>
      </c>
    </row>
    <row r="5" spans="1:4">
      <c t="s" r="A5" s="4">
        <v>83</v>
      </c>
      <c t="n" r="B5" s="7">
        <v>45500</v>
      </c>
    </row>
    <row r="6" spans="1:4">
      <c t="s" r="A6" s="4">
        <v>84</v>
      </c>
      <c t="n" r="B6" s="6">
        <v>130000</v>
      </c>
    </row>
    <row r="7" spans="1:4">
      <c t="s" r="A7" s="4">
        <v>277</v>
      </c>
    </row>
    <row r="8" spans="1:4">
      <c t="s" r="A8" s="4">
        <v>278</v>
      </c>
      <c t="n" r="C8" s="7">
        <v>76000</v>
      </c>
    </row>
    <row r="9" spans="1:4">
      <c t="s" r="A9" s="4">
        <v>279</v>
      </c>
    </row>
    <row r="10" spans="1:4">
      <c t="s" r="A10" s="4">
        <v>83</v>
      </c>
      <c t="n" r="C10" s="7">
        <v>36750</v>
      </c>
    </row>
    <row r="11" spans="1:4">
      <c t="s" r="A11" s="4">
        <v>84</v>
      </c>
      <c t="n" r="C11" s="6">
        <v>10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8</v>
      </c>
      <c t="s" r="B1" s="2">
        <v>30</v>
      </c>
      <c t="s" r="C1" s="2">
        <v>2</v>
      </c>
    </row>
    <row r="2" spans="1:3">
      <c t="s" r="A2" s="3">
        <v>59</v>
      </c>
    </row>
    <row r="3" spans="1:3">
      <c t="s" r="A3" s="4">
        <v>60</v>
      </c>
      <c t="n" r="B3" s="7">
        <v>350</v>
      </c>
      <c t="n" r="C3" s="7">
        <v>827083</v>
      </c>
    </row>
    <row r="4" spans="1:3">
      <c t="s" r="A4" s="4">
        <v>61</v>
      </c>
      <c t="n" r="B4" s="6">
        <v>350</v>
      </c>
      <c t="n" r="C4" s="6">
        <v>827083</v>
      </c>
    </row>
    <row r="5" spans="1:3">
      <c t="s" r="A5" s="4">
        <v>62</v>
      </c>
      <c t="n" r="B5" s="6">
        <v>-350</v>
      </c>
      <c t="n" r="C5" s="6">
        <v>-827083</v>
      </c>
    </row>
    <row r="6" spans="1:3">
      <c t="s" r="A6" s="3">
        <v>63</v>
      </c>
    </row>
    <row r="7" spans="1:3">
      <c t="s" r="A7" s="4">
        <v>64</v>
      </c>
      <c t="s" r="B7" s="4">
        <v>33</v>
      </c>
      <c t="n" r="C7" s="6">
        <v>-16248</v>
      </c>
    </row>
    <row r="8" spans="1:3">
      <c t="s" r="A8" s="4">
        <v>65</v>
      </c>
      <c t="s" r="B8" s="4">
        <v>33</v>
      </c>
      <c t="n" r="C8" s="6">
        <v>-16248</v>
      </c>
    </row>
    <row r="9" spans="1:3">
      <c t="s" r="A9" s="4">
        <v>66</v>
      </c>
      <c t="n" r="B9" s="6">
        <v>-350</v>
      </c>
      <c t="n" r="C9" s="6">
        <v>-843331</v>
      </c>
    </row>
    <row r="10" spans="1:3">
      <c t="s" r="A10" s="4">
        <v>67</v>
      </c>
      <c t="s" r="B10" s="4">
        <v>33</v>
      </c>
    </row>
    <row r="11" spans="1:3">
      <c t="s" r="A11" s="4">
        <v>68</v>
      </c>
      <c t="n" r="B11" s="7">
        <v>-350</v>
      </c>
      <c t="n" r="C11" s="7">
        <v>-843331</v>
      </c>
    </row>
    <row r="12" spans="1:3">
      <c t="s" r="A12" s="4">
        <v>69</v>
      </c>
      <c t="n" r="B12" s="7">
        <v>0</v>
      </c>
      <c t="n" r="C12" s="9">
        <v>-0.01</v>
      </c>
    </row>
    <row r="13" spans="1:3">
      <c t="s" r="A13" s="4">
        <v>70</v>
      </c>
      <c t="n" r="B13" s="6">
        <v>99200000</v>
      </c>
      <c t="n" r="C13" s="6">
        <v>906091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20"/>
    <col customWidth="1" max="5" min="5" width="11"/>
  </cols>
  <sheetData>
    <row r="1" spans="1:5">
      <c t="s" r="A1" s="1">
        <v>71</v>
      </c>
      <c t="s" r="B1" s="2">
        <v>72</v>
      </c>
      <c t="s" r="C1" s="2">
        <v>73</v>
      </c>
      <c t="s" r="D1" s="2">
        <v>74</v>
      </c>
      <c t="s" r="E1" s="2">
        <v>75</v>
      </c>
    </row>
    <row r="2" spans="1:5">
      <c t="s" r="A2" s="4">
        <v>76</v>
      </c>
      <c t="s" r="B2" s="4">
        <v>33</v>
      </c>
      <c t="s" r="C2" s="4">
        <v>33</v>
      </c>
      <c t="s" r="D2" s="4">
        <v>33</v>
      </c>
      <c t="s" r="E2" s="4">
        <v>33</v>
      </c>
    </row>
    <row r="3" spans="1:5">
      <c t="s" r="A3" s="4">
        <v>77</v>
      </c>
      <c t="s" r="B3" s="4">
        <v>33</v>
      </c>
      <c t="s" r="E3" s="4">
        <v>33</v>
      </c>
    </row>
    <row r="4" spans="1:5">
      <c t="s" r="A4" s="4">
        <v>78</v>
      </c>
      <c t="n" r="B4" s="7">
        <v>9920</v>
      </c>
      <c t="n" r="C4" s="6">
        <v>-9920</v>
      </c>
    </row>
    <row r="5" spans="1:5">
      <c t="s" r="A5" s="4">
        <v>79</v>
      </c>
      <c t="n" r="B5" s="6">
        <v>99200000</v>
      </c>
    </row>
    <row r="6" spans="1:5">
      <c t="s" r="A6" s="4">
        <v>68</v>
      </c>
      <c t="n" r="D6" s="6">
        <v>-350</v>
      </c>
      <c t="n" r="E6" s="7">
        <v>-350</v>
      </c>
    </row>
    <row r="7" spans="1:5">
      <c t="s" r="A7" s="4">
        <v>80</v>
      </c>
      <c t="n" r="B7" s="7">
        <v>9920</v>
      </c>
      <c t="n" r="C7" s="6">
        <v>-9920</v>
      </c>
      <c t="n" r="D7" s="6">
        <v>-350</v>
      </c>
      <c t="n" r="E7" s="7">
        <v>-350</v>
      </c>
    </row>
    <row r="8" spans="1:5">
      <c t="s" r="A8" s="4">
        <v>81</v>
      </c>
      <c t="n" r="B8" s="6">
        <v>99200000</v>
      </c>
      <c t="n" r="E8" s="6">
        <v>99200000</v>
      </c>
    </row>
    <row r="9" spans="1:5">
      <c t="s" r="A9" s="4">
        <v>82</v>
      </c>
      <c t="n" r="C9" s="6">
        <v>12259</v>
      </c>
      <c t="n" r="E9" s="7">
        <v>12259</v>
      </c>
    </row>
    <row r="10" spans="1:5">
      <c t="s" r="A10" s="4">
        <v>83</v>
      </c>
      <c t="n" r="B10" s="7">
        <v>13</v>
      </c>
      <c t="n" r="C10" s="6">
        <v>45487</v>
      </c>
      <c t="n" r="E10" s="6">
        <v>45500</v>
      </c>
    </row>
    <row r="11" spans="1:5">
      <c t="s" r="A11" s="4">
        <v>84</v>
      </c>
      <c t="n" r="B11" s="6">
        <v>130000</v>
      </c>
    </row>
    <row r="12" spans="1:5">
      <c t="s" r="A12" s="4">
        <v>85</v>
      </c>
      <c t="n" r="B12" s="7">
        <v>200</v>
      </c>
      <c t="n" r="C12" s="6">
        <v>699800</v>
      </c>
      <c t="n" r="E12" s="6">
        <v>700000</v>
      </c>
    </row>
    <row r="13" spans="1:5">
      <c t="s" r="A13" s="4">
        <v>86</v>
      </c>
      <c t="n" r="B13" s="6">
        <v>2000000</v>
      </c>
    </row>
    <row r="14" spans="1:5">
      <c t="s" r="A14" s="4">
        <v>87</v>
      </c>
      <c t="n" r="B14" s="7">
        <v>80</v>
      </c>
      <c t="n" r="C14" s="6">
        <v>3920</v>
      </c>
      <c t="n" r="E14" s="6">
        <v>4000</v>
      </c>
    </row>
    <row r="15" spans="1:5">
      <c t="s" r="A15" s="4">
        <v>88</v>
      </c>
      <c t="n" r="B15" s="6">
        <v>800000</v>
      </c>
    </row>
    <row r="16" spans="1:5">
      <c t="s" r="A16" s="4">
        <v>89</v>
      </c>
      <c t="n" r="C16" s="6">
        <v>15000</v>
      </c>
      <c t="n" r="E16" s="6">
        <v>15000</v>
      </c>
    </row>
    <row r="17" spans="1:5">
      <c t="s" r="A17" s="4">
        <v>90</v>
      </c>
      <c t="n" r="C17" s="6">
        <v>-59906</v>
      </c>
      <c t="n" r="E17" s="6">
        <v>-59906</v>
      </c>
    </row>
    <row r="18" spans="1:5">
      <c t="s" r="A18" s="4">
        <v>91</v>
      </c>
      <c t="n" r="B18" s="7">
        <v>-4500</v>
      </c>
      <c t="n" r="C18" s="6">
        <v>4500</v>
      </c>
      <c t="n" r="E18" s="6">
        <v>0</v>
      </c>
    </row>
    <row r="19" spans="1:5">
      <c t="s" r="A19" s="4">
        <v>92</v>
      </c>
      <c t="n" r="B19" s="6">
        <v>-45000000</v>
      </c>
    </row>
    <row r="20" spans="1:5">
      <c t="s" r="A20" s="4">
        <v>68</v>
      </c>
      <c t="n" r="D20" s="6">
        <v>-843331</v>
      </c>
      <c t="n" r="E20" s="6">
        <v>-843331</v>
      </c>
    </row>
    <row r="21" spans="1:5">
      <c t="s" r="A21" s="4">
        <v>93</v>
      </c>
      <c t="n" r="B21" s="7">
        <v>5713</v>
      </c>
      <c t="n" r="C21" s="7">
        <v>711140</v>
      </c>
      <c t="n" r="D21" s="7">
        <v>-843681</v>
      </c>
      <c t="n" r="E21" s="7">
        <v>-126828</v>
      </c>
    </row>
    <row r="22" spans="1:5">
      <c t="s" r="A22" s="4">
        <v>94</v>
      </c>
      <c t="n" r="B22" s="6">
        <v>57130000</v>
      </c>
      <c t="n" r="E22" s="6">
        <v>571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v>
      </c>
      <c t="s" r="B1" s="2">
        <v>30</v>
      </c>
      <c t="s" r="C1" s="2">
        <v>2</v>
      </c>
    </row>
    <row r="2" spans="1:3">
      <c t="s" r="A2" s="3">
        <v>96</v>
      </c>
    </row>
    <row r="3" spans="1:3">
      <c t="s" r="A3" s="4">
        <v>68</v>
      </c>
      <c t="n" r="B3" s="7">
        <v>-350</v>
      </c>
      <c t="n" r="C3" s="7">
        <v>-843331</v>
      </c>
    </row>
    <row r="4" spans="1:3">
      <c t="s" r="A4" s="3">
        <v>97</v>
      </c>
    </row>
    <row r="5" spans="1:3">
      <c t="s" r="A5" s="4">
        <v>98</v>
      </c>
      <c t="n" r="C5" s="6">
        <v>44930</v>
      </c>
    </row>
    <row r="6" spans="1:3">
      <c t="s" r="A6" s="4">
        <v>99</v>
      </c>
      <c t="n" r="C6" s="6">
        <v>12259</v>
      </c>
    </row>
    <row r="7" spans="1:3">
      <c t="s" r="A7" s="4">
        <v>100</v>
      </c>
      <c t="n" r="C7" s="6">
        <v>701500</v>
      </c>
    </row>
    <row r="8" spans="1:3">
      <c t="s" r="A8" s="4">
        <v>101</v>
      </c>
      <c t="n" r="C8" s="6">
        <v>17500</v>
      </c>
    </row>
    <row r="9" spans="1:3">
      <c t="s" r="A9" s="3">
        <v>102</v>
      </c>
    </row>
    <row r="10" spans="1:3">
      <c t="s" r="A10" s="4">
        <v>38</v>
      </c>
      <c t="n" r="B10" s="6">
        <v>350</v>
      </c>
      <c t="n" r="C10" s="6">
        <v>13210</v>
      </c>
    </row>
    <row r="11" spans="1:3">
      <c t="s" r="A11" s="4">
        <v>39</v>
      </c>
      <c t="n" r="C11" s="6">
        <v>10000</v>
      </c>
    </row>
    <row r="12" spans="1:3">
      <c t="s" r="A12" s="4">
        <v>40</v>
      </c>
      <c t="n" r="C12" s="6">
        <v>16248</v>
      </c>
    </row>
    <row r="13" spans="1:3">
      <c t="s" r="A13" s="4">
        <v>103</v>
      </c>
      <c t="s" r="B13" s="4">
        <v>33</v>
      </c>
      <c t="n" r="C13" s="6">
        <v>-27684</v>
      </c>
    </row>
    <row r="14" spans="1:3">
      <c t="s" r="A14" s="3">
        <v>104</v>
      </c>
    </row>
    <row r="15" spans="1:3">
      <c t="s" r="A15" s="4">
        <v>83</v>
      </c>
      <c t="n" r="C15" s="6">
        <v>45500</v>
      </c>
    </row>
    <row r="16" spans="1:3">
      <c t="s" r="A16" s="4">
        <v>105</v>
      </c>
      <c t="s" r="B16" s="4">
        <v>33</v>
      </c>
      <c t="n" r="C16" s="6">
        <v>45500</v>
      </c>
    </row>
    <row r="17" spans="1:3">
      <c t="s" r="A17" s="4">
        <v>106</v>
      </c>
      <c t="s" r="B17" s="4">
        <v>33</v>
      </c>
      <c t="n" r="C17" s="6">
        <v>17816</v>
      </c>
    </row>
    <row r="18" spans="1:3">
      <c t="s" r="A18" s="4">
        <v>107</v>
      </c>
      <c t="s" r="B18" s="4">
        <v>33</v>
      </c>
      <c t="s" r="C18" s="4">
        <v>33</v>
      </c>
    </row>
    <row r="19" spans="1:3">
      <c t="s" r="A19" s="4">
        <v>108</v>
      </c>
      <c t="s" r="B19" s="4">
        <v>33</v>
      </c>
      <c t="n" r="C19" s="6">
        <v>17816</v>
      </c>
    </row>
    <row r="20" spans="1:3">
      <c t="s" r="A20" s="3">
        <v>109</v>
      </c>
    </row>
    <row r="21" spans="1:3">
      <c t="s" r="A21" s="4">
        <v>110</v>
      </c>
      <c t="n" r="C21" s="6">
        <v>539154</v>
      </c>
    </row>
    <row r="22" spans="1:3">
      <c t="s" r="A22" s="4">
        <v>90</v>
      </c>
      <c t="n" r="C22" s="6">
        <v>59906</v>
      </c>
    </row>
    <row r="23" spans="1:3">
      <c t="s" r="A23" s="4">
        <v>111</v>
      </c>
      <c t="n" r="C23" s="6">
        <v>15000</v>
      </c>
    </row>
    <row r="24" spans="1:3">
      <c t="s" r="A24" s="4">
        <v>112</v>
      </c>
      <c t="n" r="C24" s="6">
        <v>2500</v>
      </c>
    </row>
    <row r="25" spans="1:3">
      <c t="s" r="A25" s="4">
        <v>91</v>
      </c>
      <c t="n" r="C25" s="6">
        <v>4500</v>
      </c>
    </row>
    <row r="26" spans="1:3">
      <c t="s" r="A26" s="4">
        <v>78</v>
      </c>
      <c t="n" r="B26" s="7">
        <v>9920</v>
      </c>
      <c t="s" r="C26" s="4">
        <v>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CHANGES IN STOCKHO</vt:lpstr>
      <vt:lpstr>STATEMENTS OF CASH FLOWS</vt:lpstr>
      <vt:lpstr>ORGANIZATION AND PRINCIPAL ACTI</vt:lpstr>
      <vt:lpstr>BASIS OF PRESENTATION AND GOING</vt:lpstr>
      <vt:lpstr>SUMMARY OF SIGNIFICANT ACCOUNTI</vt:lpstr>
      <vt:lpstr>INTANGIBLE ASSETS</vt:lpstr>
      <vt:lpstr>CONVERTIBLE PROMISSORY NOTE - R</vt:lpstr>
      <vt:lpstr>STOCKHOLDERS' DEFICIT</vt:lpstr>
      <vt:lpstr>RELATED PARTY TRANSACTIONS</vt:lpstr>
      <vt:lpstr>INCOME TAXES</vt:lpstr>
      <vt:lpstr>COMMITMENTS AND CONTINGENCIES</vt:lpstr>
      <vt:lpstr>SUBSEQUENT EVENTS</vt:lpstr>
      <vt:lpstr>SUMMARY OF SIGNIFICANT ACCOUN17</vt:lpstr>
      <vt:lpstr>INTANGIBLE ASSETS (Tables)</vt:lpstr>
      <vt:lpstr>INCOME TAXES (Tables)</vt:lpstr>
      <vt:lpstr>SUMMARY OF SIGNIFICANT ACCOUN20</vt:lpstr>
      <vt:lpstr>INTANGIBLE ASSETS (Details Narr</vt:lpstr>
      <vt:lpstr>INTANGIBLE ASSETS (Details)</vt:lpstr>
      <vt:lpstr>CONVERTIBLE PROMISSORY NOTE -23</vt:lpstr>
      <vt:lpstr>STOCKHOLDERS' DEFICIT (Details </vt:lpstr>
      <vt:lpstr>RELATED PARTY TRANSACTIONS (Det</vt:lpstr>
      <vt:lpstr>INCOME TAXES (Details Narrative</vt:lpstr>
      <vt:lpstr>INCOME TAXES (Details)</vt:lpstr>
      <vt:lpstr>INCOME TAXES (Details 1)</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7:27:10Z</dcterms:created>
  <dcterms:modified xmlns:dcterms="http://purl.org/dc/terms/" xmlns:xsi="http://www.w3.org/2001/XMLSchema-instance" xsi:type="dcterms:W3CDTF">2016-07-13T17:27:10Z</dcterms:modified>
  <dc:title xmlns:dc="http://purl.org/dc/elements/1.1/">Untitled</dc:title>
  <dc:description xmlns:dc="http://purl.org/dc/elements/1.1/"/>
  <dc:subject xmlns:dc="http://purl.org/dc/elements/1.1/"/>
  <cp:keywords/>
  <cp:category/>
</cp:coreProperties>
</file>